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LECT ENERGY SERVICES, INC.</t>
        </is>
      </c>
    </row>
    <row r="8">
      <c r="A8" s="4" t="inlineStr">
        <is>
          <t>Entity Central Index Key</t>
        </is>
      </c>
      <c r="B8" s="4" t="inlineStr">
        <is>
          <t>00016932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the Company is providing the following information regarding the relationship between executive compensation and the Company’s financial performance for each of the three years in the period ended December 31, 2022. In accordance with the applicable SEC rules, the adjustments described and quantified below were made to the values reported in the Summary Compensation Table for each applicable year to determine the “actual” compensation paid to our Principal Executive Officers (“PEOs”) and the average “actual” compensation paid to our other NEOs.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Year ​ ​ Summary (1) ​ ​ Compensation (1)(2) (3) ​ ​ Summary (1) ​ ​ Compensation (1)(2) (3) ​ ​ Average (4) ​ ​ Average (2)(3) (4) ​ ​ Value of ​ ​ Net ​ ​ Adjusted ​ ​ TSR ​ ​ Peer Group TSR (5) ​ (a) ​ ​ (b) ​ ​ (c) ​ ​ (b) ​ ​ (c) ​ ​ (d) ​ ​ (e) ​ ​ (f) ​ ​ (g) ​ ​ (h) ​ ​ (i) ​ 2022 ​ ​ ​ $ 7,615,178 ​ ​ ​ ​ $ 10,649,736 ​ ​ ​ ​ ​ N/A ​ ​ ​ ​ ​ N/A ​ ​ ​ ​ $ 2,161,222 ​ ​ ​ ​ $ 1,783,305 ​ ​ ​ ​ $ 100.15 ​ ​ ​ ​ $ 112.94 ​ ​ ​ ​ $ 48.3 ​ ​ ​ ​ $ 194.8 ​ ​ 2021 ​ ​ ​ $ 7,766,762 ​ ​ ​ ​ $ 7,344,410 ​ ​ ​ ​ $ 3,265,117 ​ ​ ​ ​ $ 3,185,568 ​ ​ ​ ​ $ 1,366,032 ​ ​ ​ ​ $ 1,447,542 ​ ​ ​ ​ $ 67.13 ​ ​ ​ ​ $ 69.94 ​ ​ ​ ​ $ (42.2 ) ​ ​ ​ ​ $ 49.7 ​ ​ 2020 ​ ​ ​ ​ N/A ​ ​ ​ ​ ​ N/A ​ ​ ​ ​ $ 4,226,328 ​ ​ ​ ​ $ 1,012,595 ​ ​ ​ ​ $ 1,229,165 ​ ​ ​ ​ $ 484,329 ​ ​ ​ ​ $ 44.18 ​ ​ ​ ​ $ 57.92 ​ ​ ​ ​ $ (338.7 ) ​ ​ ​ ​ $ 12.5 ​ ​ ​ (1) Mr. Schmitz was appointed as Chief Executive Officer effective January 3, 2021. Ms. Ladhani’s employment and service relationship with the Company terminated on January 3, 2021. The following individuals served as our PEOs for the following years: ​
2022: John Schmitz (2)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 ​ ​ ​ 2022 ​ ​ 2021 ​ ​ 2020 ​ ​ ​ ​ John ​ ​ Average ​ ​ John ​ ​ Holli ​ ​ Average ​ ​ Holli ​ ​ Average ​ Total Compensation from Summary Compensation Table ​ ​ ​ $ 7,615,178 ​ ​ ​ ​ $ 2,161,222 ​ ​ ​ ​ $ 7,766,762 ​ ​ ​ ​ $ 3,265,117 ​ ​ ​ ​ $ 1,366,032 ​ ​ ​ ​ $ 4,226,328 ​ ​ ​ ​ $ 1,229,165 ​ ​ Adjustments for Equity Awards ​ ​ ​ ​ ​ ​ ​ ​ ​ ​ ​ ​ ​ ​ ​ ​ ​ ​ ​ ​ ​ ​ ​ ​ ​ ​ ​ ​ ​ ​ ​ ​ ​ ​ ​ ​ ​ ​ ​ ​ ​ ​ ​ Grant date values in the Summary Compensation Table ​ ​ ​ $ (6,074,602 ) ​ ​ ​ ​ $ (1,569,376 ) ​ ​ ​ ​ $ (6,521,966 ) ​ ​ ​ ​ $ 0 ​ ​ ​ ​ $ (846,942 ) ​ ​ ​ ​ $ (2,948,428 ) ​ ​ ​ ​ $ (711,600 ) ​ ​ Year-end fair value of unvested awards ​ ​ ​ $ 6,796,288 ​ ​ ​ ​ $ 1,270,432 ​ ​ ​ ​ $ 6,169,150 ​ ​ ​ ​ $ 0 ​ ​ ​ ​ $ 682,433 ​ ​ ​ ​ $ 1,021,359 ​ ​ ​ ​ $ 246,505 ​ ​ Year-over-year difference of year-end fair values for unvested awards granted in prior years ​ ​ ​ $ 2,763,083 ​ ​ ​ ​ $ 255,581 ​ ​ ​ ​ $ 0 ​ ​ ​ ​ $ 353,738 ​ ​ ​ ​ $ 157,466 ​ ​ ​ ​ $ (634,726 ) ​ ​ ​ ​ $ (165,750 ) ​ ​ Fair values at vest date for awards granted and vested in current year ​ ​ ​ $ 0 ​ ​ ​ ​ $ 0 ​ ​ ​ ​ $ 0 ​ ​ ​ ​ $ 0 ​ ​ ​ ​ $ 0 ​ ​ ​ ​ $ 0 ​ ​ ​ ​ $ 0 ​ ​ Difference in fair values between prior ​ ​ ​ $ (450,211 ) ​ ​ ​ ​ $ (186,490 ) ​ ​ ​ ​ $ (69,536 ) ​ ​ ​ ​ $ 121,533 ​ ​ ​ ​ $ 88,554 ​ ​ ​ ​ $ (651,939 ) ​ ​ ​ ​ $ (113,991 ) ​ ​ Forfeitures during current year equal to prior year-end fair value ​ ​ ​ $ 0 ​ ​ ​ ​ $ (148,064 ) ​ ​ ​ ​ $ 0 ​ ​ ​ ​ $ (554,820 ) ​ ​ ​ ​ $ 0 ​ ​ ​ ​ $ 0 ​ ​ ​ ​ $ 0 ​ ​ Dividends or dividend equivalents not ​ ​ ​ $ 0 ​ ​ ​ ​ $ 0 ​ ​ ​ ​ $ 0 ​ ​ ​ ​ $ 0 ​ ​ ​ ​ $ 0 ​ ​ ​ ​ $ 0 ​ ​ ​ ​ $ 0 ​ ​ Total Adjustments for Equity ​ ​ ​ $ 3,034,558 ​ ​ ​ ​ $ (377,917 ) ​ ​ ​ ​ $ (422,352 ) ​ ​ ​ ​ $ (79,549 ) ​ ​ ​ ​ $ 81,510 ​ ​ ​ ​ $ (3,213,733 ) ​ ​ ​ ​ $ (744,836 ) ​ ​ Compensation Actually Paid (as calculated) ​ ​ ​ $ 10,649,736 ​ ​ ​ ​ $ 1,783,305 ​ ​ ​ ​ $ 7,344,410 ​ ​ ​ ​ $ 3,185,568 ​ ​ ​ ​ $ 1,447,542 ​ ​ ​ ​ $ 1,012,595 ​ ​ ​ ​ $ 484,329 ​ ​ ​
(3)
There are no material differences between the assumptions used to compute the valuation of the equity awards for calculating the compensation actually paid from the assumptions used to compute the valuation of such equity awards as of the grant date. ​
(4)
The Average Summary Compensation Table Total for Non-PEO NEOs and Average Compensation Actually Paid to Non-PEO NEOs reflect the average compensation for the following executives by year: ​
2022: Nick Swyka, Michael Skarke, Christopher George, Cody Ortowski, Adam Law
(5)
The peer group is comprised of the companies in the PHLX Oil Service Index.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Schmitz was appointed as Chief Executive Officer effective January 3, 2021. Ms. Ladhani’s employment and service relationship with the Company terminated on January 3, 2021. The following individuals served as our PEOs for the following years: ​
2022: John Schmitz </t>
        </is>
      </c>
      <c r="C6" s="4" t="inlineStr">
        <is>
          <t xml:space="preserve"> </t>
        </is>
      </c>
      <c r="D6" s="4" t="inlineStr">
        <is>
          <t xml:space="preserve"> </t>
        </is>
      </c>
    </row>
    <row r="7">
      <c r="A7" s="4" t="inlineStr">
        <is>
          <t>Peer Group Issuers, Footnote [Text Block]</t>
        </is>
      </c>
      <c r="B7" s="4" t="inlineStr">
        <is>
          <t xml:space="preserve"> (5)
The peer group is comprised of the companies in the PHLX Oil Service Index. </t>
        </is>
      </c>
      <c r="C7" s="4" t="inlineStr">
        <is>
          <t xml:space="preserve"> </t>
        </is>
      </c>
      <c r="D7" s="4" t="inlineStr">
        <is>
          <t xml:space="preserve"> </t>
        </is>
      </c>
    </row>
    <row r="8">
      <c r="A8" s="4" t="inlineStr">
        <is>
          <t>PEO Actually Paid Compensation Amount</t>
        </is>
      </c>
      <c r="B8" s="5" t="n">
        <v>10649736</v>
      </c>
      <c r="C8" s="4" t="inlineStr">
        <is>
          <t xml:space="preserve"> </t>
        </is>
      </c>
      <c r="D8" s="5" t="n">
        <v>1012595</v>
      </c>
    </row>
    <row r="9">
      <c r="A9" s="4" t="inlineStr">
        <is>
          <t>Adjustment To PEO Compensation, Footnote [Text Block]</t>
        </is>
      </c>
      <c r="B9" s="4" t="inlineStr">
        <is>
          <t xml:space="preserve"> (2)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 ​ ​ ​ 2022 ​ ​ 2021 ​ ​ 2020 ​ ​ ​ ​ John ​ ​ Average ​ ​ John ​ ​ Holli ​ ​ Average ​ ​ Holli ​ ​ Average ​ Total Compensation from Summary Compensation Table ​ ​ ​ $ 7,615,178 ​ ​ ​ ​ $ 2,161,222 ​ ​ ​ ​ $ 7,766,762 ​ ​ ​ ​ $ 3,265,117 ​ ​ ​ ​ $ 1,366,032 ​ ​ ​ ​ $ 4,226,328 ​ ​ ​ ​ $ 1,229,165 ​ ​ Adjustments for Equity Awards ​ ​ ​ ​ ​ ​ ​ ​ ​ ​ ​ ​ ​ ​ ​ ​ ​ ​ ​ ​ ​ ​ ​ ​ ​ ​ ​ ​ ​ ​ ​ ​ ​ ​ ​ ​ ​ ​ ​ ​ ​ ​ ​ Grant date values in the Summary Compensation Table ​ ​ ​ $ (6,074,602 ) ​ ​ ​ ​ $ (1,569,376 ) ​ ​ ​ ​ $ (6,521,966 ) ​ ​ ​ ​ $ 0 ​ ​ ​ ​ $ (846,942 ) ​ ​ ​ ​ $ (2,948,428 ) ​ ​ ​ ​ $ (711,600 ) ​ ​ Year-end fair value of unvested awards ​ ​ ​ $ 6,796,288 ​ ​ ​ ​ $ 1,270,432 ​ ​ ​ ​ $ 6,169,150 ​ ​ ​ ​ $ 0 ​ ​ ​ ​ $ 682,433 ​ ​ ​ ​ $ 1,021,359 ​ ​ ​ ​ $ 246,505 ​ ​ Year-over-year difference of year-end fair values for unvested awards granted in prior years ​ ​ ​ $ 2,763,083 ​ ​ ​ ​ $ 255,581 ​ ​ ​ ​ $ 0 ​ ​ ​ ​ $ 353,738 ​ ​ ​ ​ $ 157,466 ​ ​ ​ ​ $ (634,726 ) ​ ​ ​ ​ $ (165,750 ) ​ ​ Fair values at vest date for awards granted and vested in current year ​ ​ ​ $ 0 ​ ​ ​ ​ $ 0 ​ ​ ​ ​ $ 0 ​ ​ ​ ​ $ 0 ​ ​ ​ ​ $ 0 ​ ​ ​ ​ $ 0 ​ ​ ​ ​ $ 0 ​ ​ Difference in fair values between prior ​ ​ ​ $ (450,211 ) ​ ​ ​ ​ $ (186,490 ) ​ ​ ​ ​ $ (69,536 ) ​ ​ ​ ​ $ 121,533 ​ ​ ​ ​ $ 88,554 ​ ​ ​ ​ $ (651,939 ) ​ ​ ​ ​ $ (113,991 ) ​ ​ Forfeitures during current year equal to prior year-end fair value ​ ​ ​ $ 0 ​ ​ ​ ​ $ (148,064 ) ​ ​ ​ ​ $ 0 ​ ​ ​ ​ $ (554,820 ) ​ ​ ​ ​ $ 0 ​ ​ ​ ​ $ 0 ​ ​ ​ ​ $ 0 ​ ​ Dividends or dividend equivalents not ​ ​ ​ $ 0 ​ ​ ​ ​ $ 0 ​ ​ ​ ​ $ 0 ​ ​ ​ ​ $ 0 ​ ​ ​ ​ $ 0 ​ ​ ​ ​ $ 0 ​ ​ ​ ​ $ 0 ​ ​ Total Adjustments for Equity ​ ​ ​ $ 3,034,558 ​ ​ ​ ​ $ (377,917 ) ​ ​ ​ ​ $ (422,352 ) ​ ​ ​ ​ $ (79,549 ) ​ ​ ​ ​ $ 81,510 ​ ​ ​ ​ $ (3,213,733 ) ​ ​ ​ ​ $ (744,836 ) ​ ​ Compensation Actually Paid (as calculated) ​ ​ ​ $ 10,649,736 ​ ​ ​ ​ $ 1,783,305 ​ ​ ​ ​ $ 7,344,410 ​ ​ ​ ​ $ 3,185,568 ​ ​ ​ ​ $ 1,447,542 ​ ​ ​ ​ $ 1,012,595 ​ ​ ​ ​ $ 484,329 ​ ​</t>
        </is>
      </c>
      <c r="C9" s="4" t="inlineStr">
        <is>
          <t xml:space="preserve"> </t>
        </is>
      </c>
      <c r="D9" s="4" t="inlineStr">
        <is>
          <t xml:space="preserve"> </t>
        </is>
      </c>
    </row>
    <row r="10">
      <c r="A10" s="4" t="inlineStr">
        <is>
          <t>Non-PEO NEO Average Total Compensation Amount</t>
        </is>
      </c>
      <c r="B10" s="5" t="n">
        <v>2161222</v>
      </c>
      <c r="C10" s="5" t="n">
        <v>1366032</v>
      </c>
      <c r="D10" s="6" t="n">
        <v>1229165</v>
      </c>
    </row>
    <row r="11">
      <c r="A11" s="4" t="inlineStr">
        <is>
          <t>Non-PEO NEO Average Compensation Actually Paid Amount</t>
        </is>
      </c>
      <c r="B11" s="5" t="n">
        <v>1783305</v>
      </c>
      <c r="C11" s="6" t="n">
        <v>1447542</v>
      </c>
      <c r="D11" s="6" t="n">
        <v>484329</v>
      </c>
    </row>
    <row r="12">
      <c r="A12" s="4" t="inlineStr">
        <is>
          <t>Adjustment to Non-PEO NEO Compensation Footnote [Text Block]</t>
        </is>
      </c>
      <c r="B12" s="4" t="inlineStr">
        <is>
          <t xml:space="preserve"> (2)
The Company deducted from and added to the Summary Compensation Table total compensation the following amounts to calculate compensation actually paid in accordance with Item 402(v) of Regulation S-K as disclosed in columns (c) and (e) for our PEO and Non-PEO NEOs in each respective year. As the Company’s NEOs do not participate in any defined benefit plans, no adjustments were required to amounts reported in the Summary Compensation Table totals related to the value of benefits under such plans. ​ ​ ​ ​ 2022 ​ ​ 2021 ​ ​ 2020 ​ ​ ​ ​ John ​ ​ Average ​ ​ John ​ ​ Holli ​ ​ Average ​ ​ Holli ​ ​ Average ​ Total Compensation from Summary Compensation Table ​ ​ ​ $ 7,615,178 ​ ​ ​ ​ $ 2,161,222 ​ ​ ​ ​ $ 7,766,762 ​ ​ ​ ​ $ 3,265,117 ​ ​ ​ ​ $ 1,366,032 ​ ​ ​ ​ $ 4,226,328 ​ ​ ​ ​ $ 1,229,165 ​ ​ Adjustments for Equity Awards ​ ​ ​ ​ ​ ​ ​ ​ ​ ​ ​ ​ ​ ​ ​ ​ ​ ​ ​ ​ ​ ​ ​ ​ ​ ​ ​ ​ ​ ​ ​ ​ ​ ​ ​ ​ ​ ​ ​ ​ ​ ​ ​ Grant date values in the Summary Compensation Table ​ ​ ​ $ (6,074,602 ) ​ ​ ​ ​ $ (1,569,376 ) ​ ​ ​ ​ $ (6,521,966 ) ​ ​ ​ ​ $ 0 ​ ​ ​ ​ $ (846,942 ) ​ ​ ​ ​ $ (2,948,428 ) ​ ​ ​ ​ $ (711,600 ) ​ ​ Year-end fair value of unvested awards ​ ​ ​ $ 6,796,288 ​ ​ ​ ​ $ 1,270,432 ​ ​ ​ ​ $ 6,169,150 ​ ​ ​ ​ $ 0 ​ ​ ​ ​ $ 682,433 ​ ​ ​ ​ $ 1,021,359 ​ ​ ​ ​ $ 246,505 ​ ​ Year-over-year difference of year-end fair values for unvested awards granted in prior years ​ ​ ​ $ 2,763,083 ​ ​ ​ ​ $ 255,581 ​ ​ ​ ​ $ 0 ​ ​ ​ ​ $ 353,738 ​ ​ ​ ​ $ 157,466 ​ ​ ​ ​ $ (634,726 ) ​ ​ ​ ​ $ (165,750 ) ​ ​ Fair values at vest date for awards granted and vested in current year ​ ​ ​ $ 0 ​ ​ ​ ​ $ 0 ​ ​ ​ ​ $ 0 ​ ​ ​ ​ $ 0 ​ ​ ​ ​ $ 0 ​ ​ ​ ​ $ 0 ​ ​ ​ ​ $ 0 ​ ​ Difference in fair values between prior ​ ​ ​ $ (450,211 ) ​ ​ ​ ​ $ (186,490 ) ​ ​ ​ ​ $ (69,536 ) ​ ​ ​ ​ $ 121,533 ​ ​ ​ ​ $ 88,554 ​ ​ ​ ​ $ (651,939 ) ​ ​ ​ ​ $ (113,991 ) ​ ​ Forfeitures during current year equal to prior year-end fair value ​ ​ ​ $ 0 ​ ​ ​ ​ $ (148,064 ) ​ ​ ​ ​ $ 0 ​ ​ ​ ​ $ (554,820 ) ​ ​ ​ ​ $ 0 ​ ​ ​ ​ $ 0 ​ ​ ​ ​ $ 0 ​ ​ Dividends or dividend equivalents not ​ ​ ​ $ 0 ​ ​ ​ ​ $ 0 ​ ​ ​ ​ $ 0 ​ ​ ​ ​ $ 0 ​ ​ ​ ​ $ 0 ​ ​ ​ ​ $ 0 ​ ​ ​ ​ $ 0 ​ ​ Total Adjustments for Equity ​ ​ ​ $ 3,034,558 ​ ​ ​ ​ $ (377,917 ) ​ ​ ​ ​ $ (422,352 ) ​ ​ ​ ​ $ (79,549 ) ​ ​ ​ ​ $ 81,510 ​ ​ ​ ​ $ (3,213,733 ) ​ ​ ​ ​ $ (744,836 ) ​ ​ Compensation Actually Paid (as calculated) ​ ​ ​ $ 10,649,736 ​ ​ ​ ​ $ 1,783,305 ​ ​ ​ ​ $ 7,344,410 ​ ​ ​ ​ $ 3,185,568 ​ ​ ​ ​ $ 1,447,542 ​ ​ ​ ​ $ 1,012,595 ​ ​ ​ ​ $ 484,329 ​ ​</t>
        </is>
      </c>
      <c r="C12" s="4" t="inlineStr">
        <is>
          <t xml:space="preserve"> </t>
        </is>
      </c>
      <c r="D12" s="4" t="inlineStr">
        <is>
          <t xml:space="preserve"> </t>
        </is>
      </c>
    </row>
    <row r="13">
      <c r="A13" s="4" t="inlineStr">
        <is>
          <t>Compensation Actually Paid vs. Total Shareholder Return [Text Block]</t>
        </is>
      </c>
      <c r="B13" s="4" t="inlineStr">
        <is>
          <t>CAP and Cumulative TSR / Cumulative TSR of the Peer Group</t>
        </is>
      </c>
      <c r="C13" s="4" t="inlineStr">
        <is>
          <t xml:space="preserve"> </t>
        </is>
      </c>
      <c r="D13" s="4" t="inlineStr">
        <is>
          <t xml:space="preserve"> </t>
        </is>
      </c>
    </row>
    <row r="14">
      <c r="A14" s="4" t="inlineStr">
        <is>
          <t>Compensation Actually Paid vs. Net Income [Text Block]</t>
        </is>
      </c>
      <c r="B14" s="4" t="inlineStr">
        <is>
          <t>CAP and Company Net Income</t>
        </is>
      </c>
      <c r="C14" s="4" t="inlineStr">
        <is>
          <t xml:space="preserve"> </t>
        </is>
      </c>
      <c r="D14" s="4" t="inlineStr">
        <is>
          <t xml:space="preserve"> </t>
        </is>
      </c>
    </row>
    <row r="15">
      <c r="A15" s="4" t="inlineStr">
        <is>
          <t>Compensation Actually Paid vs. Company Selected Measure [Text Block]</t>
        </is>
      </c>
      <c r="B15" s="4" t="inlineStr">
        <is>
          <t>CAP and Adjusted EBITDA</t>
        </is>
      </c>
      <c r="C15" s="4" t="inlineStr">
        <is>
          <t xml:space="preserve"> </t>
        </is>
      </c>
      <c r="D15" s="4" t="inlineStr">
        <is>
          <t xml:space="preserve"> </t>
        </is>
      </c>
    </row>
    <row r="16">
      <c r="A16" s="4" t="inlineStr">
        <is>
          <t>Tabular List [Table Text Block]</t>
        </is>
      </c>
      <c r="B16" s="4" t="inlineStr">
        <is>
          <t>Disclosure of Most Important Performance Measures for 2022 Fiscal Year
The measures listed below represent the most important financial performance measures that we used to determine CAP to our NEOs for fiscal year 2022. For more detail regarding these financial performance measures, please see “Compensation Discussion and Analysis — 2022 Executive Compensation Program.” Most Important Financial Performance Measures ​ ​ ​ ​ Adjusted EBITDA ​ ​ ​ ​ Adjusted Free Cash Flow ​ ​ ​ ​ Return on Assets ​ ​ ​ ​ Stock Price ​ ​ ​ ​</t>
        </is>
      </c>
      <c r="C16" s="4" t="inlineStr">
        <is>
          <t xml:space="preserve"> </t>
        </is>
      </c>
      <c r="D16" s="4" t="inlineStr">
        <is>
          <t xml:space="preserve"> </t>
        </is>
      </c>
    </row>
    <row r="17">
      <c r="A17" s="4" t="inlineStr">
        <is>
          <t>Total Shareholder Return Amount</t>
        </is>
      </c>
      <c r="B17" s="7" t="n">
        <v>100.15</v>
      </c>
      <c r="C17" s="8" t="n">
        <v>67.13</v>
      </c>
      <c r="D17" s="8" t="n">
        <v>44.18</v>
      </c>
    </row>
    <row r="18">
      <c r="A18" s="4" t="inlineStr">
        <is>
          <t>Peer Group Total Shareholder Return Amount</t>
        </is>
      </c>
      <c r="B18" s="8" t="n">
        <v>112.94</v>
      </c>
      <c r="C18" s="8" t="n">
        <v>69.94</v>
      </c>
      <c r="D18" s="8" t="n">
        <v>57.92</v>
      </c>
    </row>
    <row r="19">
      <c r="A19" s="4" t="inlineStr">
        <is>
          <t>Net Income (Loss)</t>
        </is>
      </c>
      <c r="B19" s="9" t="n">
        <v>48.3</v>
      </c>
      <c r="C19" s="9" t="n">
        <v>-42.2</v>
      </c>
      <c r="D19" s="9" t="n">
        <v>-338.7</v>
      </c>
    </row>
    <row r="20">
      <c r="A20" s="4" t="inlineStr">
        <is>
          <t>Adjustment to Compensation Amount</t>
        </is>
      </c>
      <c r="B20" s="10" t="n">
        <v>194.8</v>
      </c>
      <c r="C20" s="9" t="n">
        <v>49.7</v>
      </c>
      <c r="D20" s="9" t="n">
        <v>12.5</v>
      </c>
    </row>
    <row r="21">
      <c r="A21" s="4" t="inlineStr">
        <is>
          <t>PEO Name</t>
        </is>
      </c>
      <c r="B21" s="4" t="inlineStr">
        <is>
          <t>Mr. Schmitz</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Free Cash Flow</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sset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John Schmitz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7615178</v>
      </c>
      <c r="C36" s="6" t="n">
        <v>7766762</v>
      </c>
      <c r="D36" s="4" t="inlineStr">
        <is>
          <t xml:space="preserve"> </t>
        </is>
      </c>
    </row>
    <row r="37">
      <c r="A37" s="4" t="inlineStr">
        <is>
          <t>PEO Actually Paid Compensation Amount</t>
        </is>
      </c>
      <c r="B37" s="6" t="n">
        <v>10649736</v>
      </c>
      <c r="C37" s="6" t="n">
        <v>7344410</v>
      </c>
      <c r="D37" s="4" t="inlineStr">
        <is>
          <t xml:space="preserve"> </t>
        </is>
      </c>
    </row>
    <row r="38">
      <c r="A38" s="4" t="inlineStr">
        <is>
          <t>John Schmitz [Member] | Grant date Values in the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074602</v>
      </c>
      <c r="C40" s="6" t="n">
        <v>-6521966</v>
      </c>
      <c r="D40" s="4" t="inlineStr">
        <is>
          <t xml:space="preserve"> </t>
        </is>
      </c>
    </row>
    <row r="41">
      <c r="A41" s="4" t="inlineStr">
        <is>
          <t>John Schmitz [Member] | Year-end fair value of unvested awards granted in the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796288</v>
      </c>
      <c r="C43" s="6" t="n">
        <v>6169150</v>
      </c>
      <c r="D43" s="4" t="inlineStr">
        <is>
          <t xml:space="preserve"> </t>
        </is>
      </c>
    </row>
    <row r="44">
      <c r="A44" s="4" t="inlineStr">
        <is>
          <t>John Schmitz [Member] | Year-over-year difference of year-end fair values for unvested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763083</v>
      </c>
      <c r="C46" s="6" t="n">
        <v>0</v>
      </c>
      <c r="D46" s="4" t="inlineStr">
        <is>
          <t xml:space="preserve"> </t>
        </is>
      </c>
    </row>
    <row r="47">
      <c r="A47" s="4" t="inlineStr">
        <is>
          <t>John Schmitz [Member] | Fair values at vest date for awards granted and vested in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4" t="inlineStr">
        <is>
          <t xml:space="preserve"> </t>
        </is>
      </c>
    </row>
    <row r="50">
      <c r="A50" s="4" t="inlineStr">
        <is>
          <t>John Schmitz [Member] | Difference in fair values between prior year-end fair values and vest date fair values for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0211</v>
      </c>
      <c r="C52" s="6" t="n">
        <v>-69536</v>
      </c>
      <c r="D52" s="6" t="n">
        <v>-651939</v>
      </c>
    </row>
    <row r="53">
      <c r="A53" s="4" t="inlineStr">
        <is>
          <t>John Schmitz [Member] | Forfeitures during current year equal to prior year-end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4" t="inlineStr">
        <is>
          <t xml:space="preserve"> </t>
        </is>
      </c>
    </row>
    <row r="56">
      <c r="A56" s="4" t="inlineStr">
        <is>
          <t>John Schmitz [Member] | Dividends or dividend equivalents not otherwise included in the total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4" t="inlineStr">
        <is>
          <t xml:space="preserve"> </t>
        </is>
      </c>
    </row>
    <row r="59">
      <c r="A59" s="4" t="inlineStr">
        <is>
          <t>John Schmitz [Member] | Total Adjustments for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034558</v>
      </c>
      <c r="C61" s="6" t="n">
        <v>-422352</v>
      </c>
      <c r="D61" s="4" t="inlineStr">
        <is>
          <t xml:space="preserve"> </t>
        </is>
      </c>
    </row>
    <row r="62">
      <c r="A62" s="4" t="inlineStr">
        <is>
          <t>Holli Ladhani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PEO Total Compensation Amount</t>
        </is>
      </c>
      <c r="B64" s="4" t="inlineStr">
        <is>
          <t xml:space="preserve"> </t>
        </is>
      </c>
      <c r="C64" s="6" t="n">
        <v>3265117</v>
      </c>
      <c r="D64" s="6" t="n">
        <v>4226328</v>
      </c>
    </row>
    <row r="65">
      <c r="A65" s="4" t="inlineStr">
        <is>
          <t>PEO Actually Paid Compensation Amount</t>
        </is>
      </c>
      <c r="B65" s="4" t="inlineStr">
        <is>
          <t xml:space="preserve"> </t>
        </is>
      </c>
      <c r="C65" s="6" t="n">
        <v>3185568</v>
      </c>
      <c r="D65" s="6" t="n">
        <v>1012595</v>
      </c>
    </row>
    <row r="66">
      <c r="A66" s="4" t="inlineStr">
        <is>
          <t>Non-PEO NEO Average Total Compensation Amount</t>
        </is>
      </c>
      <c r="B66" s="4" t="inlineStr">
        <is>
          <t xml:space="preserve"> </t>
        </is>
      </c>
      <c r="C66" s="4" t="inlineStr">
        <is>
          <t xml:space="preserve"> </t>
        </is>
      </c>
      <c r="D66" s="6" t="n">
        <v>1229165</v>
      </c>
    </row>
    <row r="67">
      <c r="A67" s="4" t="inlineStr">
        <is>
          <t>Holli Ladhani [Member] | Grant date Values in the Summary Compensation Tabl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0</v>
      </c>
      <c r="D69" s="6" t="n">
        <v>-2948428</v>
      </c>
    </row>
    <row r="70">
      <c r="A70" s="4" t="inlineStr">
        <is>
          <t>Holli Ladhani [Member] | Year-end fair value of unvested awards granted in the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0</v>
      </c>
      <c r="D72" s="6" t="n">
        <v>1021359</v>
      </c>
    </row>
    <row r="73">
      <c r="A73" s="4" t="inlineStr">
        <is>
          <t>Holli Ladhani [Member] | Year-over-year difference of year-end fair values for unvested awards granted in prior y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353738</v>
      </c>
      <c r="D75" s="6" t="n">
        <v>-634726</v>
      </c>
    </row>
    <row r="76">
      <c r="A76" s="4" t="inlineStr">
        <is>
          <t>Holli Ladhani [Member] | Fair values at vest date for awards granted and vested in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0</v>
      </c>
      <c r="D78" s="6" t="n">
        <v>0</v>
      </c>
    </row>
    <row r="79">
      <c r="A79" s="4" t="inlineStr">
        <is>
          <t>Holli Ladhani [Member] | Difference in fair values between prior year-end fair values and vest date fair values for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121533</v>
      </c>
      <c r="D81" s="4" t="inlineStr">
        <is>
          <t xml:space="preserve"> </t>
        </is>
      </c>
    </row>
    <row r="82">
      <c r="A82" s="4" t="inlineStr">
        <is>
          <t>Holli Ladhani [Member] | Forfeitures during current year equal to prior year-end fair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554820</v>
      </c>
      <c r="D84" s="6" t="n">
        <v>0</v>
      </c>
    </row>
    <row r="85">
      <c r="A85" s="4" t="inlineStr">
        <is>
          <t>Holli Ladhani [Member] | Dividends or dividend equivalents not otherwise included in the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0</v>
      </c>
      <c r="D87" s="6" t="n">
        <v>0</v>
      </c>
    </row>
    <row r="88">
      <c r="A88" s="4" t="inlineStr">
        <is>
          <t>Holli Ladhani [Member] | Total Adjustments for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79549</v>
      </c>
      <c r="D90" s="6" t="n">
        <v>-3213733</v>
      </c>
    </row>
    <row r="91">
      <c r="A91" s="4" t="inlineStr">
        <is>
          <t>Non-PEO NEO [Member] | Grant date Values in the Summary Compensation Tabl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569376</v>
      </c>
      <c r="C93" s="6" t="n">
        <v>-846942</v>
      </c>
      <c r="D93" s="6" t="n">
        <v>-711600</v>
      </c>
    </row>
    <row r="94">
      <c r="A94" s="4" t="inlineStr">
        <is>
          <t>Non-PEO NEO [Member] | Year-end fair value of unvested awards granted in the current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270432</v>
      </c>
      <c r="C96" s="6" t="n">
        <v>682433</v>
      </c>
      <c r="D96" s="6" t="n">
        <v>246505</v>
      </c>
    </row>
    <row r="97">
      <c r="A97" s="4" t="inlineStr">
        <is>
          <t>Non-PEO NEO [Member] | Year-over-year difference of year-end fair values for unvested awards granted in prior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55581</v>
      </c>
      <c r="C99" s="6" t="n">
        <v>157466</v>
      </c>
      <c r="D99" s="6" t="n">
        <v>-165750</v>
      </c>
    </row>
    <row r="100">
      <c r="A100" s="4" t="inlineStr">
        <is>
          <t>Non-PEO NEO [Member] | Fair values at vest date for awards granted and vested in current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Difference in fair values between prior year-end fair values and vest date fair values for awards granted in prior year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86490</v>
      </c>
      <c r="C105" s="6" t="n">
        <v>88554</v>
      </c>
      <c r="D105" s="6" t="n">
        <v>-113991</v>
      </c>
    </row>
    <row r="106">
      <c r="A106" s="4" t="inlineStr">
        <is>
          <t>Non-PEO NEO [Member] | Forfeitures during current year equal to prior year-end fair value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48064</v>
      </c>
      <c r="C108" s="6" t="n">
        <v>0</v>
      </c>
      <c r="D108" s="6" t="n">
        <v>0</v>
      </c>
    </row>
    <row r="109">
      <c r="A109" s="4" t="inlineStr">
        <is>
          <t>Non-PEO NEO [Member] | Dividends or dividend equivalents not otherwise included in the total compensa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Total Adjustments for Equity Award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5" t="n">
        <v>-377917</v>
      </c>
      <c r="C114" s="5" t="n">
        <v>81510</v>
      </c>
      <c r="D114" s="5" t="n">
        <v>-7448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0:33Z</dcterms:created>
  <dcterms:modified xmlns:dcterms="http://purl.org/dc/terms/" xmlns:xsi="http://www.w3.org/2001/XMLSchema-instance" xsi:type="dcterms:W3CDTF">2023-03-08T21:30:33Z</dcterms:modified>
</cp:coreProperties>
</file>